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0,
		2021</t>
        </is>
      </c>
    </row>
    <row r="9">
      <c r="A9" s="4" t="inlineStr">
        <is>
          <t>Document Effective Date</t>
        </is>
      </c>
      <c r="B9" s="4" t="inlineStr">
        <is>
          <t>dei_DocumentEffectiveDate</t>
        </is>
      </c>
      <c r="C9" s="4" t="inlineStr">
        <is>
          <t>Oct. 20,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21</t>
        </is>
      </c>
    </row>
    <row r="5">
      <c r="A5" s="4" t="inlineStr">
        <is>
          <t>Supplement to Prospectus [Text Block]</t>
        </is>
      </c>
      <c r="B5" s="4" t="inlineStr">
        <is>
          <t>rr_SupplementToProspectusTextBlock</t>
        </is>
      </c>
      <c r="C5" s="4" t="inlineStr">
        <is>
          <t xml:space="preserve"> GOLDMAN SACHS TRUST Goldman Sachs Short Duration and Government Fixed Income Funds Class A, Administration, Institutional, Investor, Class P and Class R6 Shares of the Goldman Sachs Enhanced Income Fund (the “Fund”) Supplement dated October 20, 2021 to the Prospectuses and Summary Prospectuses, each dated July 29, 2021, as supplemented to date Upon the recommendation of Goldman Sachs Asset Management, L.P., the Board of Trustees of the Goldman Sachs Trust recently approved changes to the Fund’s principal investment strategy and benchmark index. The Fund’s current investment objective will remain the same. These changes will be effective immediately. The Fund’s benchmark index will change from the Goldman Sachs Enhanced Income Fund Composite Index, a custom benchmark comprised of the ICE BofAML Six‑Month U.S. Treasury Bill Index (50%) and the ICE BofAML One‑Year U.S. Treasury Note Index (50%), to the ICE BofAML One‑Year U.S. Treasury Note Index (100%). Accordingly, effective immediately, the Fund’s Prospectuses and Summary Prospectuses are revised as follows: The following replaces in its entirety the “ Goldman Sachs Enhanced Income Fund—Summary—Principal Strategy ” section of the Prospectuses and “ Principal Strategy ” section of the Summary Prospectuses: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The following is added to the “ Goldman Sachs Enhanced Income Fund—Summary—Principal Risks of the Fund ” section of the Prospectuses and the “ Principal Risks of the Fund ” section of the Summary Prospectuses: Call/Prepayment Risk . Counterparty Risk . Extension Risk Floating and Variable Rate Obligations Risk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Mortgage-Backed and/or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Non‑Investment Grade Fixed Income Securities Risk Reverse Repurchase Agreements Risk The following replaces in its entirety the first paragraph of the “ Goldman Sachs Enhanced Income Fund—Summary—Performance ” section in the Multi-Class Prospectus and the “ Performance ” section in the Multi-Class Summary Prospectus: The bar chart and table below provide an indication of the risks of investing in the Fund by showing: (a) changes in the performance of the Fund’s Institutional Class Shares from year to year; and (b) how the average annual total returns of the Fund’s Class A, Institutional, Administration, Investor and Class R6 Shares compare to those of the ICE BofAML One‑Year U.S. Treasury Note Index.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of the “ Goldman Sachs Enhanced Income Fund—Summary—Performance ” section in the Class P Prospectus and the “ Performance ” section in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the ICE BofAML One‑Year U.S. Treasury Note Index.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t>
        </is>
      </c>
    </row>
    <row r="6">
      <c r="A6" s="4" t="inlineStr">
        <is>
          <t>Class A, Inst, Adm, Inv, R6 Shares | Goldman Sachs Enhanced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GOLDMAN SACHS TRUST Goldman Sachs Short Duration and Government Fixed Income Funds Class A, Administration, Institutional, Investor, Class P and Class R6 Shares of the Goldman Sachs Enhanced Income Fund (the “Fund”) Supplement dated October 20, 2021 to the Prospectuses and Summary Prospectuses, each dated July 29, 2021, as supplemented to date Upon the recommendation of Goldman Sachs Asset Management, L.P., the Board of Trustees of the Goldman Sachs Trust recently approved changes to the Fund’s principal investment strategy and benchmark index. The Fund’s current investment objective will remain the same. These changes will be effective immediately. The Fund’s benchmark index will change from the Goldman Sachs Enhanced Income Fund Composite Index, a custom benchmark comprised of the ICE BofAML Six‑Month U.S. Treasury Bill Index (50%) and the ICE BofAML One‑Year U.S. Treasury Note Index (50%), to the ICE BofAML One‑Year U.S. Treasury Note Index (100%). Accordingly, effective immediately, the Fund’s Prospectuses and Summary Prospectuses are revised as follows: The following replaces in its entirety the “ Goldman Sachs Enhanced Income Fund—Summary—Principal Strategy ” section of the Prospectuses and “ Principal Strategy ” section of the Summary Prospectuses: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The following is added to the “ Goldman Sachs Enhanced Income Fund—Summary—Principal Risks of the Fund ” section of the Prospectuses and the “ Principal Risks of the Fund ” section of the Summary Prospectuses: Call/Prepayment Risk . Counterparty Risk . Extension Risk Floating and Variable Rate Obligations Risk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Mortgage-Backed and/or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Non‑Investment Grade Fixed Income Securities Risk Reverse Repurchase Agreements Risk The following replaces in its entirety the first paragraph of the “ Goldman Sachs Enhanced Income Fund—Summary—Performance ” section in the Multi-Class Prospectus and the “ Performance ” section in the Multi-Class Summary Prospectus: The bar chart and table below provide an indication of the risks of investing in the Fund by showing: (a) changes in the performance of the Fund’s Institutional Class Shares from year to year; and (b) how the average annual total returns of the Fund’s Class A, Institutional, Administration, Investor and Class R6 Shares compare to those of the ICE BofAML One‑Year U.S. Treasury Note Index.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9">
      <c r="A9" s="4" t="inlineStr">
        <is>
          <t>Class P Shares | Goldman Sachs Enhanced Incom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GOLDMAN SACHS TRUST Goldman Sachs Short Duration and Government Fixed Income Funds Class A, Administration, Institutional, Investor, Class P and Class R6 Shares of the Goldman Sachs Enhanced Income Fund (the “Fund”) Supplement dated October 20, 2021 to the Prospectuses and Summary Prospectuses, each dated July 29, 2021, as supplemented to date Upon the recommendation of Goldman Sachs Asset Management, L.P., the Board of Trustees of the Goldman Sachs Trust recently approved changes to the Fund’s principal investment strategy and benchmark index. The Fund’s current investment objective will remain the same. These changes will be effective immediately. The Fund’s benchmark index will change from the Goldman Sachs Enhanced Income Fund Composite Index, a custom benchmark comprised of the ICE BofAML Six‑Month U.S. Treasury Bill Index (50%) and the ICE BofAML One‑Year U.S. Treasury Note Index (50%), to the ICE BofAML One‑Year U.S. Treasury Note Index (100%). Accordingly, effective immediately, the Fund’s Prospectuses and Summary Prospectuses are revised as follows: The following replaces in its entirety the “ Goldman Sachs Enhanced Income Fund—Summary—Principal Strategy ” section of the Prospectuses and “ Principal Strategy ” section of the Summary Prospectuses: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The following is added to the “ Goldman Sachs Enhanced Income Fund—Summary—Principal Risks of the Fund ” section of the Prospectuses and the “ Principal Risks of the Fund ” section of the Summary Prospectuses: Call/Prepayment Risk . Counterparty Risk . Extension Risk Floating and Variable Rate Obligations Risk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Mortgage-Backed and/or Other Asset-Backed Securities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Non‑Investment Grade Fixed Income Securities Risk Reverse Repurchase Agreements Risk The following replaces in its entirety the first paragraph of the “ Goldman Sachs Enhanced Income Fund—Summary—Performance ” section in the Class P Prospectus and the “ Performance ” section in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the ICE BofAML One‑Year U.S. Treasury Note Index.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21</t>
        </is>
      </c>
    </row>
    <row r="5">
      <c r="A5" s="4" t="inlineStr">
        <is>
          <t>Document Creation Date</t>
        </is>
      </c>
      <c r="B5" s="4" t="inlineStr">
        <is>
          <t>dei_DocumentCreationDate</t>
        </is>
      </c>
      <c r="C5" s="4" t="inlineStr">
        <is>
          <t>Oct.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2:14:01Z</dcterms:created>
  <dcterms:modified xmlns:dcterms="http://purl.org/dc/terms/" xmlns:xsi="http://www.w3.org/2001/XMLSchema-instance" xsi:type="dcterms:W3CDTF">2021-10-20T12:14:01Z</dcterms:modified>
</cp:coreProperties>
</file>